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FINANCIAL STATEMEN" sheetId="6" r:id="rId6"/>
    <s:sheet name="2. MANAGEMENT'S PLAN" sheetId="7" r:id="rId7"/>
    <s:sheet name="3. BASIC INCOME (LOSS) PER SHAR" sheetId="8" r:id="rId8"/>
    <s:sheet name="4. COMMON STOCK PURCHASE WARRAN" sheetId="9" r:id="rId9"/>
    <s:sheet name="5. INVENTORY" sheetId="10" r:id="rId10"/>
    <s:sheet name="6. CONCENTRATIONS" sheetId="11" r:id="rId11"/>
    <s:sheet name="7. RELATED PARTY TRANSACTIONS" sheetId="12" r:id="rId12"/>
    <s:sheet name="8. COMMITMENTS AND CONTINGENCIE" sheetId="13" r:id="rId13"/>
    <s:sheet name="9. SUBSEQUENT EVENTS" sheetId="14" r:id="rId14"/>
    <s:sheet name="2. BASIC INCOME (LOSS) PER SHAR" sheetId="15" r:id="rId15"/>
    <s:sheet name="4. COMMON STOCK PURCHASE WARR16" sheetId="16" r:id="rId16"/>
    <s:sheet name="5. INVENTORY (Tables)" sheetId="17" r:id="rId17"/>
    <s:sheet name="3. BASIC INCOME (LOSS) PER SH18" sheetId="18" r:id="rId18"/>
    <s:sheet name="4. COMMON STOCK PURCHASE WARR19" sheetId="19" r:id="rId19"/>
    <s:sheet name="5. INVENTORY (Details)" sheetId="20" r:id="rId20"/>
    <s:sheet name="2. MANAGEMENT'S PLAN (Details N" sheetId="21" r:id="rId21"/>
    <s:sheet name="3. BASIC INCOME (LOSS) PER SH22" sheetId="22" r:id="rId22"/>
    <s:sheet name="4. COMMON STOCK PURCHASE WARR23" sheetId="23" r:id="rId23"/>
    <s:sheet name="6. CONCENTRATIONS (Details Narr" sheetId="24" r:id="rId24"/>
    <s:sheet name="7. RELATED PARTY TRANSACTIONS (" sheetId="25" r:id="rId25"/>
  </s:sheets>
  <s:definedNames/>
  <s:calcPr calcId="124519" calcMode="auto" fullCalcOnLoad="1"/>
</s:workbook>
</file>

<file path=xl/sharedStrings.xml><?xml version="1.0" encoding="utf-8"?>
<sst xmlns="http://schemas.openxmlformats.org/spreadsheetml/2006/main" uniqueCount="231">
  <si>
    <t>Document and Entity Information - shares</t>
  </si>
  <si>
    <t>3 Months Ended</t>
  </si>
  <si>
    <t>May 31, 2016</t>
  </si>
  <si>
    <t>Jul. 14, 2016</t>
  </si>
  <si>
    <t>Document And Entity Information</t>
  </si>
  <si>
    <t>Entity Registrant Name</t>
  </si>
  <si>
    <t>SEYCHELLE ENVIRONMENTAL TECHNOLOGIES INC /CA</t>
  </si>
  <si>
    <t>Entity Central Index Key</t>
  </si>
  <si>
    <t>Document Type</t>
  </si>
  <si>
    <t>10-Q</t>
  </si>
  <si>
    <t>Document Period End Date</t>
  </si>
  <si>
    <t>May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Feb. 29, 2016</t>
  </si>
  <si>
    <t>ASSETS</t>
  </si>
  <si>
    <t>Cash and cash equivalents</t>
  </si>
  <si>
    <t>Accounts receivable, net of allowance for doubtful accounts and sales returns of $22,200 and $125,800, respectively</t>
  </si>
  <si>
    <t>Related party receivable</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Income taxes payable</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xml:space="preserve"> </t>
  </si>
  <si>
    <t>Common stock $0.001 par value, 50,000,000 shares authorized, 26,640,313 and 26,390,313 issued and outstanding at May 31, 2016 and February 29, 2016, respectively</t>
  </si>
  <si>
    <t>Additional paid-in capital</t>
  </si>
  <si>
    <t>Accumulated deficit</t>
  </si>
  <si>
    <t>Less treasury stock at cost (66,000 and 36,000 shares at May 31, 2016 and February 29, 2016 respectively)</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May 31, 2015</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t>
  </si>
  <si>
    <t>Income (loss) before provision for income taxes</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Adjustments to reconcile net income (loss) to net cash provided by (used in) operating activities:</t>
  </si>
  <si>
    <t>Depreciation and amortization</t>
  </si>
  <si>
    <t>Stock-based compensation</t>
  </si>
  <si>
    <t>Provision for doubtful accounts and sales returns</t>
  </si>
  <si>
    <t>Deferred tax expense (benefit)</t>
  </si>
  <si>
    <t>Changes in operating assets and liabilities:</t>
  </si>
  <si>
    <t>(Increase) decrease in accounts receivable</t>
  </si>
  <si>
    <t>Increase in related party receivables</t>
  </si>
  <si>
    <t>Increase in inventory</t>
  </si>
  <si>
    <t>Increase in prepaid expenses, deposits and other assets</t>
  </si>
  <si>
    <t>Increase (decrease) in accounts payable and accrued expenses</t>
  </si>
  <si>
    <t>Decrease in accrued legal and settlement fees</t>
  </si>
  <si>
    <t>Decrease in income taxes payable</t>
  </si>
  <si>
    <t>Increase (decrease) in customer deposits</t>
  </si>
  <si>
    <t>Net Cash Used In Operating Activities</t>
  </si>
  <si>
    <t>INVESTING ACTIVITIES:</t>
  </si>
  <si>
    <t>Purchase of property and equipment</t>
  </si>
  <si>
    <t>Net Cash Used In Investing Activities</t>
  </si>
  <si>
    <t>FINANCING ACTIVITIES:</t>
  </si>
  <si>
    <t>Repayment of capital lease obligation</t>
  </si>
  <si>
    <t>Repurchase of treasury stock</t>
  </si>
  <si>
    <t>Net Cash Used in Financing Activities</t>
  </si>
  <si>
    <t>NET DECREASE IN CASH AND CASH EQUIVALENTS</t>
  </si>
  <si>
    <t>CASH AND CASH EQUIVALENTS AT BEGINNING OF PERIOD</t>
  </si>
  <si>
    <t>CASH AND CASH EQUIVALENTS AT END OF PERIOD</t>
  </si>
  <si>
    <t>Cash paid for:</t>
  </si>
  <si>
    <t>Interest</t>
  </si>
  <si>
    <t>Income taxes</t>
  </si>
  <si>
    <t>1. CONDENSED FINANCIAL STATEMENTS</t>
  </si>
  <si>
    <t>Notes to Financial Statements</t>
  </si>
  <si>
    <t>CONDENSED FINANCIAL STATEMENTS</t>
  </si>
  <si>
    <t xml:space="preserve"> NOTE 1: CONDENS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May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A for the
year ended February 29, 2016. The results of operations for the periods ended May 31, 2016 and 2015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9, 2016 consolidated financials included
in the 10-K/A filed on June 16, 2016.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MANAGEMENT'S PLAN</t>
  </si>
  <si>
    <t>Organization, Consolidation and Presentation of Financial Statements [Abstract]</t>
  </si>
  <si>
    <t>MANAGEMENT'S PLAN</t>
  </si>
  <si>
    <t>NOTE 2: MANAGEMENT'S PLAN Our largest customer during the year ended February 29, 2016, has
raised concerns regarding the effectiveness of certain of our filters, in particular, the efficacy of fluoride removal. There were
no sales to this customer during the three month period ended May 31, 2016 and the likelihood of this customer continuing to purchase
our product in the future is remote. The loss of business from this customer has had a materially adverse effect on our revenues
in the short term and may continue to have a materially adverse effect on our revenues in the long term if these revenues are not
replaced by new products and other existing or new customers. As of May 31, 2016, the Company had $747,846
in cash and cash equivalents, $299,156 in accounts receivable, working capital of $3,565,796 and a backlog of $34,000 in unshipped
product. Additionally, the Company has developed an innovative new concept of a world filter product to sell in the world where
quality drinking water is not available. Both the bottle and cap will to be sourced locally to make the finished product competitive
in the international market. The Company initiated these foreign sales plans subsequent to year-end with the appointment of its
first international exclusive sales agent. Accordingly, management believes that over the next twelve months, sufficient working
capital and liquidity will be obtained from sales to existing and new customers to sustain operations. The TAM Trust has
also committed to providing up to $500,000 in additional funding, if required.</t>
  </si>
  <si>
    <t>3. BASIC INCOME (LOSS) PER SHARE</t>
  </si>
  <si>
    <t>Earnings Per Share [Abstract]</t>
  </si>
  <si>
    <t xml:space="preserve"> NOTE 3: BASIC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period
ended May 31, 2016 did not include warrants as they would have been anti-dilutive. At May 31, 2016 and 2015, 6,407,221 and 5,464,137
warrants, respectively, were excluded from the denominator for diluted income (loss) per share.
For the three months ended
May 31,
2016 2015
Numerator:
Net (loss) income available to common shareholders $ ((427,605 ) $ 472,498
Weighted average shares  basic 26,580,530 25,913,646
Net income (loss) per share  basic $ (0.02 ) $ 0.02
Dilutive effect of common stock equivalents:
Warrants - 585,972
Weighted average shares  diluted 26,580,530 26,499,618
Net income (loss) per share  diluted $ (0.02 ) $ 0.02 </t>
  </si>
  <si>
    <t>4. COMMON STOCK PURCHASE WARRANTS</t>
  </si>
  <si>
    <t>COMMON STOCK PURCHASE WARRANTS</t>
  </si>
  <si>
    <t xml:space="preserve"> NOTE 4: COMMON STOCK PURCHASE WARRANTS Common Stock During the quarter ended May 31, 2016, 250,000 shares of restricted
stock were issued by the Company to an employee. During the three months ended May 31, 2016, the Company repurchased
30,000 shares of common stock for a costs of $17,400. This repurchase has been recorded as treasury stock and reflected as
a reduction of stockholders' equity on the accompanying condensed consolidated balance sheet Warrants The Company had previously granted warrants
to selected members of management and determined the estimated value of warrants granted using the Black-Scholes option pricing
model. The warrants became fully vested during the year ended February 29, 2016. The amount of the expense charged to operations
for these warrants was $0 and $67,199 for the three months ended May 31, 2016 and 2015, respectively. A summary of warrant activity for the three months ended May 31,
2016 is as follows:
Weighted-
Average
Warrants Exercise
Outstanding Price
Outstanding at February 29, 2016 6,407,221 0.21
Granted - -
Exercised - -
Forfeited - 0.21
Outstanding at May 31, 2016 6,407,221 0.21
Vested at May 31, 2016 6,407,221 0.21
Exercisable at May 31, 2016 6,407,221 0.21 The following table summarizes significant ranges of outstanding
warrants as of May 31, 2016:
Warrants Outstanding Warrants Exercisable
Weighted Weighted Weighted
Average Average Average
Number Remaining Exercise Number Exercise
Exercise Price Outstanding Life (Years) Price Outstanding Price
$0.21 6,407,221 4.54 $0.21 6,407,221 $0.21</t>
  </si>
  <si>
    <t>5. INVENTORY</t>
  </si>
  <si>
    <t>INVENTORY</t>
  </si>
  <si>
    <t xml:space="preserve"> NOTE 5: INVENTORY
The Company's inventory consisted of the following at May 31, 2016 and February 29, 2016:
May 31, 2016 February 28, 2016
Raw materials $ 1,529,902 $ 1,084,782
Finished goods 1,217,484 1,466,676
2,747,386 2,551,458
Reserve for obsolete and slow moving inventory (40,000 ) (40,000 )
$ 2,707,386 $ 2,511,458 </t>
  </si>
  <si>
    <t>6. CONCENTRATIONS</t>
  </si>
  <si>
    <t>CONCENTRATIONS</t>
  </si>
  <si>
    <t>NOTE 6: CONCENTRATIONS Sales to one customer accounted for 42% of sales for the three month
period ended May 31, 2016. Accounts receivable from this customer accounted to $147,373 or 49% of accounts receivable as of May
31, 2016. Another customer, who did not account for a sales concentration, had accounts receivable of $35,154 or 12% as of May
31, 2016. Sales to two customers accounted for 72% of sales for the three
month period ended May 31, 2015. Accounts receivable from these two customers amounted to $575,045 or 83% of accounts receivable
as of May 31, 2015. The Company utilizes the services of an individual, who is a related
party, to source materials and provide the manufacturing of component parts with third-party vendors in China. For the three months
ended May 31, 2016 and 2015, purchases facilitated through the related party accounted for approximately 38% and 26%, respectively,
of total raw material purchases. The Company had two other non-related vendors that accounted for 37% of raw material purchases
during the three month period ended May 31, 2016. The Company had three other non-related vendors that accounted for 55% of raw
material purchases during the three month period ended May 31, 2015.</t>
  </si>
  <si>
    <t>7. RELATED PARTY TRANSACTIONS</t>
  </si>
  <si>
    <t>RELATED PARTY TRANSACTIONS</t>
  </si>
  <si>
    <t>NOTE 7: RELATED PARTY TRANSACTIONS During the three month periods ended May 31, 2016 and 2015, the
Company incurred $12,500 and $50,000, respectively, for consulting services from TAM Irrevocable Trust ("TAM"), in which
Cari Beck is the trustee and current Board member, as well as a daughter of Carl Palmer, an officer and Board member. These amounts
are included as a component of selling, general and administrative expenses on the condensed consolidated statements of operations. Additionally,
during the three months ended May 31, 2016, TAM purchased on behalf of the Company, $7,740 of raw materials from a vendor with
which it already had a business relations. All amounts due to TAM had been paid in full as of May 31, 2016 and 2015. During the three month period ended May 31, 2015, TAM Trust purchased,
on behalf of the Company, $185,000 of raw materials, and paid $3,500 for related tooling to a vendor with which it already had
a business relationship. The Company reimbursed TAM Trust for these outlays in full during the three months ended May 31, 2015.
There were no comparable transactions in the three months ended May 31, 2016. The Company utilizes the services of an individual, who is a related
party, to source materials and provide the manufacturing of component parts with third-party vendors in China. For the three months
ended May 31, 2016 and 2015, purchases facilitated through the related party accounted for approximately 38% and 26%, respectively,
of total raw material purchases. The Company paid approximately $900 and $11,000 in direct commissions to the related party consultant
during the three months ended May 31, 2016 and 2015, respectively. As of May 31, 2016 and 2015, the Company had receivables due
from its CEO of approximately $17,000 and $8,000, respectively. In addition, the Company had advanced amounts to employees of approximately
$28,000 and $27,000 as of May 31, 2016 and 2015, respectively. These amounts are being repaid through direct payroll withdrawals.</t>
  </si>
  <si>
    <t>8. COMMITMENTS AND CONTINGENCIES</t>
  </si>
  <si>
    <t>COMMITMENTS AND CONTINGENCIES</t>
  </si>
  <si>
    <t xml:space="preserve"> NOTE 8: COMMITMENTS AND CONTINGENCIES As of May 31, 2016, we know of no legal proceedings pending or threatened,
or judgments entered against the Company or any of our directors or officers in their capacity as such. </t>
  </si>
  <si>
    <t>9. SUBSEQUENT EVENTS</t>
  </si>
  <si>
    <t>Subsequent Events [Abstract]</t>
  </si>
  <si>
    <t>NOTE 9: SUBSEQUENT EVENTS Management has evaluated subsequent events from May 31, 2016 through
July 15, 2016, the date the condensed consolidated financial statements were issued, and concluded that no subsequent events have
occurred that would require recognition or disclosure in these condensed consolidated financial statements.</t>
  </si>
  <si>
    <t>2. BASIC INCOME (LOSS) PER SHARE (Tables)</t>
  </si>
  <si>
    <t>Basic and Diluted income (loss) per share</t>
  </si>
  <si>
    <t xml:space="preserve">For the three months ended
May 31,
2016 2015
Numerator:
Net (loss) income available to common shareholders $ ((427,605 ) $ 472,498
Weighted average shares  basic 26,580,530 25,913,646
Net income (loss) per share  basic $ (0.02 ) $ 0.02
Dilutive effect of common stock equivalents:
Warrants - 585,972
Weighted average shares  diluted 26,580,530 26,499,618
Net income (loss) per share  diluted $ (0.02 ) $ 0.02 </t>
  </si>
  <si>
    <t>4. COMMON STOCK PURCHASE WARRANTS (Tables)</t>
  </si>
  <si>
    <t>Common Stock Purchase Warrants Tables</t>
  </si>
  <si>
    <t>Summary of warrant activity</t>
  </si>
  <si>
    <t xml:space="preserve">Weighted-
Average
Warrants Exercise
Outstanding Price
Outstanding at February 29, 2016 6,407,221 0.21
Granted - -
Exercised - -
Forfeited - 0.21
Outstanding at May 31, 2016 6,407,221 0.21
Vested at May 31, 2016 6,407,221 0.21
Exercisable at May 31, 2016 6,407,221 0.21 </t>
  </si>
  <si>
    <t>Significant ranges of outstanding warrants</t>
  </si>
  <si>
    <t>Warrants Outstanding Warrants Exercisable
Weighted Weighted Weighted
Average Average Average
Number Remaining Exercise Number Exercise
Exercise Price Outstanding Life (Years) Price Outstanding Price
$0.21 6,407,221 4.54 $0.21 6,407,221 $0.21</t>
  </si>
  <si>
    <t>5. INVENTORY (Tables)</t>
  </si>
  <si>
    <t>Inventory Tables</t>
  </si>
  <si>
    <t>Inventory</t>
  </si>
  <si>
    <t xml:space="preserve">The Company's inventory consisted of the following at May 31, 2016 and February 29, 2016:
May 31, 2016 February 28, 2016
Raw materials $ 1,529,902 $ 1,084,782
Finished goods 1,217,484 1,466,676
2,747,386 2,551,458
Reserve for obsolete and slow moving inventory (40,000 ) (40,000 )
$ 2,707,386 $ 2,511,458 </t>
  </si>
  <si>
    <t>3. BASIC INCOME (LOSS) PER SHARE - Basic and Diluted income (loss) per share (Details) - USD ($)</t>
  </si>
  <si>
    <t>Numerator:</t>
  </si>
  <si>
    <t>Net (loss) income available to common shareholders</t>
  </si>
  <si>
    <t>Weighted average shares, basic</t>
  </si>
  <si>
    <t>Net income (loss) per share - basic</t>
  </si>
  <si>
    <t>Dilutive effect of common stock equivalents:</t>
  </si>
  <si>
    <t>Warrants</t>
  </si>
  <si>
    <t>Weighted average shares, diluted</t>
  </si>
  <si>
    <t>Net income (loss) per share - diluted</t>
  </si>
  <si>
    <t>4. COMMON STOCK PURCHASE WARRANTS (Details) - USD ($)</t>
  </si>
  <si>
    <t>Common Stock Purchase Warrants Details</t>
  </si>
  <si>
    <t>Number of common shares repurchased and recorded as treasury stock</t>
  </si>
  <si>
    <t>Value of common shares repurchased and recorded as treasury stock</t>
  </si>
  <si>
    <t>Warrants Outstanding</t>
  </si>
  <si>
    <t>Warrants, Forfeited</t>
  </si>
  <si>
    <t>Warrants, Outstanding</t>
  </si>
  <si>
    <t>Vested</t>
  </si>
  <si>
    <t>Exercisable</t>
  </si>
  <si>
    <t>Warrants Weighted Average Exercise Price per Share, Outstanding</t>
  </si>
  <si>
    <t>Warrants Weighted Average Exercise Price per Share, Granted</t>
  </si>
  <si>
    <t>Warrants Weighted Average Exercise Price per Share, Exercised</t>
  </si>
  <si>
    <t>Warrants Weighted Average Exercise Price per Share, Forfeited</t>
  </si>
  <si>
    <t>Weighted Average Exercise Price Warrants Vested</t>
  </si>
  <si>
    <t>Weighted Average Exercise Price Warrants Exercisable</t>
  </si>
  <si>
    <t>5. INVENTORY (Details) - USD ($)</t>
  </si>
  <si>
    <t>Inventory Details</t>
  </si>
  <si>
    <t>Raw materials</t>
  </si>
  <si>
    <t>Finished goods</t>
  </si>
  <si>
    <t>Reserve for obsolete and slow moving inventory</t>
  </si>
  <si>
    <t>Inventory, Net</t>
  </si>
  <si>
    <t>2. MANAGEMENT'S PLAN (Details Narrative)</t>
  </si>
  <si>
    <t>May 31, 2016USD ($)</t>
  </si>
  <si>
    <t>Cash</t>
  </si>
  <si>
    <t>Accounts receivable</t>
  </si>
  <si>
    <t>Working capital</t>
  </si>
  <si>
    <t>Backlog of unshipped product</t>
  </si>
  <si>
    <t>3. BASIC INCOME (LOSS) PER SHARE (Details Narrative) - shares</t>
  </si>
  <si>
    <t>Warrants excluded from the denominator for diluted income (loss) per share</t>
  </si>
  <si>
    <t>4. COMMON STOCK PURCHASE WARRANTS (Details Narrative) - USD ($)</t>
  </si>
  <si>
    <t>Common Stock Purchase Warrants Details Narrative</t>
  </si>
  <si>
    <t>Expense charged to operations for warrants</t>
  </si>
  <si>
    <t>6. CONCENTRATIONS (Details Narrative) - USD ($)</t>
  </si>
  <si>
    <t>Concentrations Details Narrative</t>
  </si>
  <si>
    <t>Percentage of sales attributable to one customer</t>
  </si>
  <si>
    <t>42.00%</t>
  </si>
  <si>
    <t>Percentage of accounts receivable attributable to one customer</t>
  </si>
  <si>
    <t>49.00%</t>
  </si>
  <si>
    <t>Accounts receivable from one customers</t>
  </si>
  <si>
    <t>Percentage of accounts receivable attributable to two customers</t>
  </si>
  <si>
    <t>83.00%</t>
  </si>
  <si>
    <t>Percentage of sales attributable to two customers</t>
  </si>
  <si>
    <t>72.00%</t>
  </si>
  <si>
    <t>Accounts receivable from two customers</t>
  </si>
  <si>
    <t>Percentage of accounts receivable from one other customer</t>
  </si>
  <si>
    <t>38.00%</t>
  </si>
  <si>
    <t>26.00%</t>
  </si>
  <si>
    <t>7. RELATED PARTY TRANSACTIONS (Details Narrative) - USD ($)</t>
  </si>
  <si>
    <t>May 31, 2014</t>
  </si>
  <si>
    <t>Related Party Transactions Details Narrative</t>
  </si>
  <si>
    <t>Payments to Irrevocable Trust for consulting services in which Cari Beck is a trustee as well as the daughter of the Company's President</t>
  </si>
  <si>
    <t>Payment to TAM for future purchase of intellectual property retained by TAM</t>
  </si>
  <si>
    <t>Raw materials purchased</t>
  </si>
  <si>
    <t>Tooling from vendor</t>
  </si>
  <si>
    <t>Direct commissions paid to related party consultant</t>
  </si>
  <si>
    <t>Receivables due from CEO</t>
  </si>
  <si>
    <t>Receivables due from employ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67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657431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24</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24</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2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24</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3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65</v>
      </c>
      <c t="s" s="2" r="B1">
        <v>1</v>
      </c>
    </row>
    <row spans="1:3" r="2">
      <c t="s" s="2" r="B2">
        <v>2</v>
      </c>
      <c t="s" s="2" r="C2">
        <v>71</v>
      </c>
    </row>
    <row spans="1:3" r="3">
      <c t="s" s="3" r="A3">
        <v>166</v>
      </c>
    </row>
    <row spans="1:3" r="4">
      <c t="s" s="4" r="A4">
        <v>167</v>
      </c>
      <c t="n" s="7" r="B4">
        <v>-427605</v>
      </c>
      <c t="n" s="7" r="C4">
        <v>472498</v>
      </c>
    </row>
    <row spans="1:3" r="5">
      <c t="s" s="4" r="A5">
        <v>168</v>
      </c>
      <c t="n" s="6" r="B5">
        <v>26580530</v>
      </c>
      <c t="n" s="6" r="C5">
        <v>25913646</v>
      </c>
    </row>
    <row spans="1:3" r="6">
      <c t="s" s="4" r="A6">
        <v>169</v>
      </c>
      <c t="n" s="9" r="B6">
        <v>-0.02</v>
      </c>
      <c t="n" s="9" r="C6">
        <v>0.02</v>
      </c>
    </row>
    <row spans="1:3" r="7">
      <c t="s" s="3" r="A7">
        <v>170</v>
      </c>
    </row>
    <row spans="1:3" r="8">
      <c t="s" s="4" r="A8">
        <v>171</v>
      </c>
      <c t="s" s="4" r="B8">
        <v>52</v>
      </c>
      <c t="n" s="6" r="C8">
        <v>585972</v>
      </c>
    </row>
    <row spans="1:3" r="9">
      <c t="s" s="4" r="A9">
        <v>172</v>
      </c>
      <c t="n" s="6" r="B9">
        <v>26580530</v>
      </c>
      <c t="n" s="6" r="C9">
        <v>26499618</v>
      </c>
    </row>
    <row spans="1:3" r="10">
      <c t="s" s="4" r="A10">
        <v>173</v>
      </c>
      <c t="n" s="9" r="B10">
        <v>-0.02</v>
      </c>
      <c t="n" s="9" r="C10">
        <v>0.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174</v>
      </c>
      <c t="s" s="2" r="B1">
        <v>1</v>
      </c>
    </row>
    <row spans="1:3" r="2">
      <c t="s" s="2" r="B2">
        <v>2</v>
      </c>
      <c t="s" s="2" r="C2">
        <v>28</v>
      </c>
    </row>
    <row spans="1:3" r="3">
      <c t="s" s="3" r="A3">
        <v>175</v>
      </c>
    </row>
    <row spans="1:3" r="4">
      <c t="s" s="4" r="A4">
        <v>176</v>
      </c>
      <c t="n" s="6" r="B4">
        <v>30000</v>
      </c>
    </row>
    <row spans="1:3" r="5">
      <c t="s" s="4" r="A5">
        <v>177</v>
      </c>
      <c t="n" s="7" r="B5">
        <v>17400</v>
      </c>
    </row>
    <row spans="1:3" r="6">
      <c t="s" s="4" r="A6">
        <v>178</v>
      </c>
      <c t="n" s="6" r="B6">
        <v>6407221</v>
      </c>
    </row>
    <row spans="1:3" r="7">
      <c t="s" s="4" r="A7">
        <v>179</v>
      </c>
      <c t="n" s="6" r="B7">
        <v>2000000</v>
      </c>
    </row>
    <row spans="1:3" r="8">
      <c t="s" s="4" r="A8">
        <v>180</v>
      </c>
      <c t="n" s="6" r="B8">
        <v>6407221</v>
      </c>
    </row>
    <row spans="1:3" r="9">
      <c t="s" s="4" r="A9">
        <v>181</v>
      </c>
      <c t="n" s="6" r="B9">
        <v>6407221</v>
      </c>
    </row>
    <row spans="1:3" r="10">
      <c t="s" s="4" r="A10">
        <v>182</v>
      </c>
      <c t="n" s="6" r="B10">
        <v>6407221</v>
      </c>
    </row>
    <row spans="1:3" r="11">
      <c t="s" s="4" r="A11">
        <v>183</v>
      </c>
      <c t="n" s="9" r="B11">
        <v>0.21</v>
      </c>
    </row>
    <row spans="1:3" r="12">
      <c t="s" s="4" r="A12">
        <v>184</v>
      </c>
      <c t="n" s="10" r="B12">
        <v>0.21</v>
      </c>
    </row>
    <row spans="1:3" r="13">
      <c t="s" s="4" r="A13">
        <v>185</v>
      </c>
      <c t="n" s="10" r="B13">
        <v>0.21</v>
      </c>
    </row>
    <row spans="1:3" r="14">
      <c t="s" s="4" r="A14">
        <v>186</v>
      </c>
      <c t="n" s="10" r="B14">
        <v>0.21</v>
      </c>
    </row>
    <row spans="1:3" r="15">
      <c t="s" s="4" r="A15">
        <v>183</v>
      </c>
      <c t="n" s="10" r="B15">
        <v>0.21</v>
      </c>
    </row>
    <row spans="1:3" r="16">
      <c t="s" s="4" r="A16">
        <v>187</v>
      </c>
      <c t="n" s="10" r="B16">
        <v>0.21</v>
      </c>
      <c t="n" s="9" r="C16">
        <v>0.21</v>
      </c>
    </row>
    <row spans="1:3" r="17">
      <c t="s" s="4" r="A17">
        <v>188</v>
      </c>
      <c t="n" s="9" r="B17">
        <v>0.21</v>
      </c>
      <c t="n" s="9" r="C17">
        <v>0.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747846</v>
      </c>
      <c t="n" s="7" r="C3">
        <v>2062873</v>
      </c>
    </row>
    <row spans="1:3" r="4">
      <c t="s" s="4" r="A4">
        <v>31</v>
      </c>
      <c t="n" s="6" r="B4">
        <v>299156</v>
      </c>
      <c t="n" s="6" r="C4">
        <v>224235</v>
      </c>
    </row>
    <row spans="1:3" r="5">
      <c t="s" s="4" r="A5">
        <v>32</v>
      </c>
      <c t="n" s="6" r="B5">
        <v>44779</v>
      </c>
      <c t="n" s="6" r="C5">
        <v>39575</v>
      </c>
    </row>
    <row spans="1:3" r="6">
      <c t="s" s="4" r="A6">
        <v>33</v>
      </c>
      <c t="n" s="6" r="B6">
        <v>2707386</v>
      </c>
      <c t="n" s="6" r="C6">
        <v>2511458</v>
      </c>
    </row>
    <row spans="1:3" r="7">
      <c t="s" s="4" r="A7">
        <v>34</v>
      </c>
      <c t="n" s="6" r="B7">
        <v>62145</v>
      </c>
      <c t="n" s="6" r="C7">
        <v>62145</v>
      </c>
    </row>
    <row spans="1:3" r="8">
      <c t="s" s="4" r="A8">
        <v>35</v>
      </c>
      <c t="n" s="6" r="B8">
        <v>100833</v>
      </c>
      <c t="n" s="6" r="C8">
        <v>115440</v>
      </c>
    </row>
    <row spans="1:3" r="9">
      <c t="s" s="4" r="A9">
        <v>36</v>
      </c>
      <c t="n" s="6" r="B9">
        <v>3962145</v>
      </c>
      <c t="n" s="6" r="C9">
        <v>5015726</v>
      </c>
    </row>
    <row spans="1:3" r="10">
      <c t="s" s="4" r="A10">
        <v>37</v>
      </c>
      <c t="n" s="6" r="B10">
        <v>224320</v>
      </c>
      <c t="n" s="6" r="C10">
        <v>222926</v>
      </c>
    </row>
    <row spans="1:3" r="11">
      <c t="s" s="4" r="A11">
        <v>38</v>
      </c>
      <c t="n" s="6" r="B11">
        <v>50476</v>
      </c>
      <c t="n" s="6" r="C11">
        <v>51343</v>
      </c>
    </row>
    <row spans="1:3" r="12">
      <c t="s" s="4" r="A12">
        <v>34</v>
      </c>
      <c t="n" s="6" r="B12">
        <v>836642</v>
      </c>
      <c t="n" s="6" r="C12">
        <v>551571</v>
      </c>
    </row>
    <row spans="1:3" r="13">
      <c t="s" s="4" r="A13">
        <v>39</v>
      </c>
      <c t="n" s="6" r="B13">
        <v>81312</v>
      </c>
      <c t="n" s="6" r="C13">
        <v>15651</v>
      </c>
    </row>
    <row spans="1:3" r="14">
      <c t="s" s="4" r="A14">
        <v>40</v>
      </c>
      <c t="n" s="6" r="B14">
        <v>5154895</v>
      </c>
      <c t="n" s="6" r="C14">
        <v>5857217</v>
      </c>
    </row>
    <row spans="1:3" r="15">
      <c t="s" s="3" r="A15">
        <v>41</v>
      </c>
    </row>
    <row spans="1:3" r="16">
      <c t="s" s="4" r="A16">
        <v>42</v>
      </c>
      <c t="n" s="6" r="B16">
        <v>115882</v>
      </c>
      <c t="n" s="6" r="C16">
        <v>415226</v>
      </c>
    </row>
    <row spans="1:3" r="17">
      <c t="s" s="4" r="A17">
        <v>43</v>
      </c>
      <c t="n" s="6" r="B17">
        <v>230871</v>
      </c>
      <c t="n" s="6" r="C17">
        <v>317145</v>
      </c>
    </row>
    <row spans="1:3" r="18">
      <c t="s" s="4" r="A18">
        <v>44</v>
      </c>
      <c t="n" s="6" r="B18">
        <v>41700</v>
      </c>
      <c t="n" s="6" r="C18">
        <v>28219</v>
      </c>
    </row>
    <row spans="1:3" r="19">
      <c t="s" s="4" r="A19">
        <v>45</v>
      </c>
      <c t="n" s="6" r="B19">
        <v>7896</v>
      </c>
      <c t="n" s="6" r="C19">
        <v>9390</v>
      </c>
    </row>
    <row spans="1:3" r="20">
      <c t="s" s="4" r="A20">
        <v>46</v>
      </c>
      <c t="n" s="6" r="B20">
        <v>396349</v>
      </c>
      <c t="n" s="6" r="C20">
        <v>769980</v>
      </c>
    </row>
    <row spans="1:3" r="21">
      <c t="s" s="3" r="A21">
        <v>47</v>
      </c>
    </row>
    <row spans="1:3" r="22">
      <c t="s" s="4" r="A22">
        <v>48</v>
      </c>
      <c t="n" s="6" r="B22">
        <v>18253</v>
      </c>
      <c t="n" s="6" r="C22">
        <v>19439</v>
      </c>
    </row>
    <row spans="1:3" r="23">
      <c t="s" s="4" r="A23">
        <v>49</v>
      </c>
      <c t="n" s="6" r="B23">
        <v>414602</v>
      </c>
      <c t="n" s="6" r="C23">
        <v>789419</v>
      </c>
    </row>
    <row spans="1:3" r="24">
      <c t="s" s="3" r="A24">
        <v>50</v>
      </c>
    </row>
    <row spans="1:3" r="25">
      <c t="s" s="4" r="A25">
        <v>51</v>
      </c>
      <c t="s" s="4" r="B25">
        <v>52</v>
      </c>
      <c t="s" s="4" r="C25">
        <v>52</v>
      </c>
    </row>
    <row spans="1:3" r="26">
      <c t="s" s="4" r="A26">
        <v>53</v>
      </c>
      <c t="n" s="6" r="B26">
        <v>26641</v>
      </c>
      <c t="n" s="6" r="C26">
        <v>26391</v>
      </c>
    </row>
    <row spans="1:3" r="27">
      <c t="s" s="4" r="A27">
        <v>54</v>
      </c>
      <c t="n" s="6" r="B27">
        <v>8944368</v>
      </c>
      <c t="n" s="6" r="C27">
        <v>8827118</v>
      </c>
    </row>
    <row spans="1:3" r="28">
      <c t="s" s="4" r="A28">
        <v>55</v>
      </c>
      <c t="n" s="6" r="B28">
        <v>-4201036</v>
      </c>
      <c t="n" s="6" r="C28">
        <v>-3773431</v>
      </c>
    </row>
    <row spans="1:3" r="29">
      <c t="s" s="4" r="A29">
        <v>56</v>
      </c>
      <c t="n" s="6" r="B29">
        <v>-29680</v>
      </c>
      <c t="n" s="6" r="C29">
        <v>-12280</v>
      </c>
    </row>
    <row spans="1:3" r="30">
      <c t="s" s="4" r="A30">
        <v>57</v>
      </c>
      <c t="n" s="6" r="B30">
        <v>4740293</v>
      </c>
      <c t="n" s="6" r="C30">
        <v>5067798</v>
      </c>
    </row>
    <row spans="1:3" r="31">
      <c t="s" s="4" r="A31">
        <v>58</v>
      </c>
      <c t="n" s="7" r="B31">
        <v>5154895</v>
      </c>
      <c t="n" s="7" r="C31">
        <v>5857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t="s" s="1" r="A1">
        <v>189</v>
      </c>
      <c t="s" s="2" r="B1">
        <v>2</v>
      </c>
      <c t="s" s="2" r="C1">
        <v>28</v>
      </c>
    </row>
    <row spans="1:3" r="2">
      <c t="s" s="3" r="A2">
        <v>190</v>
      </c>
    </row>
    <row spans="1:3" r="3">
      <c t="s" s="4" r="A3">
        <v>191</v>
      </c>
      <c t="n" s="7" r="B3">
        <v>1529902</v>
      </c>
      <c t="n" s="7" r="C3">
        <v>1084782</v>
      </c>
    </row>
    <row spans="1:3" r="4">
      <c t="s" s="4" r="A4">
        <v>192</v>
      </c>
      <c t="n" s="6" r="B4">
        <v>1217484</v>
      </c>
      <c t="n" s="6" r="C4">
        <v>1466676</v>
      </c>
    </row>
    <row spans="1:3" r="5">
      <c t="s" s="4" r="A5">
        <v>163</v>
      </c>
      <c t="n" s="6" r="B5">
        <v>2747386</v>
      </c>
      <c t="n" s="6" r="C5">
        <v>2551458</v>
      </c>
    </row>
    <row spans="1:3" r="6">
      <c t="s" s="4" r="A6">
        <v>193</v>
      </c>
      <c t="n" s="6" r="B6">
        <v>-40000</v>
      </c>
      <c t="n" s="6" r="C6">
        <v>-40000</v>
      </c>
    </row>
    <row spans="1:3" r="7">
      <c t="s" s="4" r="A7">
        <v>194</v>
      </c>
      <c t="n" s="7" r="B7">
        <v>2707386</v>
      </c>
      <c t="n" s="7" r="C7">
        <v>25114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195</v>
      </c>
      <c t="s" s="2" r="B1">
        <v>1</v>
      </c>
    </row>
    <row spans="1:2" r="2">
      <c t="s" s="2" r="B2">
        <v>196</v>
      </c>
    </row>
    <row spans="1:2" r="3">
      <c t="s" s="3" r="A3">
        <v>128</v>
      </c>
    </row>
    <row spans="1:2" r="4">
      <c t="s" s="4" r="A4">
        <v>197</v>
      </c>
      <c t="n" s="7" r="B4">
        <v>747846</v>
      </c>
    </row>
    <row spans="1:2" r="5">
      <c t="s" s="4" r="A5">
        <v>198</v>
      </c>
      <c t="n" s="6" r="B5">
        <v>299156</v>
      </c>
    </row>
    <row spans="1:2" r="6">
      <c t="s" s="4" r="A6">
        <v>199</v>
      </c>
      <c t="n" s="6" r="B6">
        <v>3565796</v>
      </c>
    </row>
    <row spans="1:2" r="7">
      <c t="s" s="4" r="A7">
        <v>200</v>
      </c>
      <c t="n" s="7" r="B7">
        <v>3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3"/>
  </cols>
  <sheetData>
    <row spans="1:3" r="1">
      <c t="s" s="1" r="A1">
        <v>201</v>
      </c>
      <c t="s" s="2" r="B1">
        <v>1</v>
      </c>
    </row>
    <row spans="1:3" r="2">
      <c t="s" s="2" r="B2">
        <v>2</v>
      </c>
      <c t="s" s="2" r="C2">
        <v>71</v>
      </c>
    </row>
    <row spans="1:3" r="3">
      <c t="s" s="3" r="A3">
        <v>132</v>
      </c>
    </row>
    <row spans="1:3" r="4">
      <c t="s" s="4" r="A4">
        <v>202</v>
      </c>
      <c t="n" s="6" r="B4">
        <v>6407221</v>
      </c>
      <c t="n" s="6" r="C4">
        <v>54641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3"/>
  </cols>
  <sheetData>
    <row spans="1:3" r="1">
      <c t="s" s="1" r="A1">
        <v>203</v>
      </c>
      <c t="s" s="2" r="B1">
        <v>1</v>
      </c>
    </row>
    <row spans="1:3" r="2">
      <c t="s" s="2" r="B2">
        <v>2</v>
      </c>
      <c t="s" s="2" r="C2">
        <v>71</v>
      </c>
    </row>
    <row spans="1:3" r="3">
      <c t="s" s="3" r="A3">
        <v>204</v>
      </c>
    </row>
    <row spans="1:3" r="4">
      <c t="s" s="4" r="A4">
        <v>205</v>
      </c>
      <c t="n" s="7" r="B4">
        <v>0</v>
      </c>
      <c t="n" s="7" r="C4">
        <v>671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3"/>
  </cols>
  <sheetData>
    <row spans="1:3" r="1">
      <c t="s" s="1" r="A1">
        <v>206</v>
      </c>
      <c t="s" s="2" r="B1">
        <v>1</v>
      </c>
    </row>
    <row spans="1:3" r="2">
      <c t="s" s="2" r="B2">
        <v>2</v>
      </c>
      <c t="s" s="2" r="C2">
        <v>71</v>
      </c>
    </row>
    <row spans="1:3" r="3">
      <c t="s" s="3" r="A3">
        <v>207</v>
      </c>
    </row>
    <row spans="1:3" r="4">
      <c t="s" s="4" r="A4">
        <v>208</v>
      </c>
      <c t="s" s="4" r="B4">
        <v>209</v>
      </c>
    </row>
    <row spans="1:3" r="5">
      <c t="s" s="4" r="A5">
        <v>210</v>
      </c>
      <c t="s" s="4" r="B5">
        <v>211</v>
      </c>
    </row>
    <row spans="1:3" r="6">
      <c t="s" s="4" r="A6">
        <v>212</v>
      </c>
      <c t="n" s="7" r="B6">
        <v>147373</v>
      </c>
    </row>
    <row spans="1:3" r="7">
      <c t="s" s="4" r="A7">
        <v>213</v>
      </c>
      <c t="s" s="4" r="C7">
        <v>214</v>
      </c>
    </row>
    <row spans="1:3" r="8">
      <c t="s" s="4" r="A8">
        <v>215</v>
      </c>
      <c t="s" s="4" r="C8">
        <v>216</v>
      </c>
    </row>
    <row spans="1:3" r="9">
      <c t="s" s="4" r="A9">
        <v>217</v>
      </c>
      <c t="n" s="7" r="C9">
        <v>575045</v>
      </c>
    </row>
    <row spans="1:3" r="10">
      <c t="s" s="4" r="A10">
        <v>218</v>
      </c>
      <c t="s" s="4" r="B10">
        <v>219</v>
      </c>
      <c t="s" s="4" r="C10">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3"/>
  </cols>
  <sheetData>
    <row spans="1:4" r="1">
      <c t="s" s="1" r="A1">
        <v>221</v>
      </c>
      <c t="s" s="2" r="B1">
        <v>1</v>
      </c>
    </row>
    <row spans="1:4" r="2">
      <c t="s" s="2" r="B2">
        <v>2</v>
      </c>
      <c t="s" s="2" r="C2">
        <v>71</v>
      </c>
      <c t="s" s="2" r="D2">
        <v>222</v>
      </c>
    </row>
    <row spans="1:4" r="3">
      <c t="s" s="3" r="A3">
        <v>223</v>
      </c>
    </row>
    <row spans="1:4" r="4">
      <c t="s" s="4" r="A4">
        <v>224</v>
      </c>
      <c t="n" s="7" r="B4">
        <v>12500</v>
      </c>
      <c t="n" s="7" r="C4">
        <v>50000</v>
      </c>
    </row>
    <row spans="1:4" r="5">
      <c t="s" s="4" r="A5">
        <v>225</v>
      </c>
      <c t="n" s="6" r="B5">
        <v>100000</v>
      </c>
    </row>
    <row spans="1:4" r="6">
      <c t="s" s="4" r="A6">
        <v>226</v>
      </c>
      <c t="n" s="6" r="B6">
        <v>7740</v>
      </c>
      <c t="n" s="7" r="D6">
        <v>185000</v>
      </c>
    </row>
    <row spans="1:4" r="7">
      <c t="s" s="4" r="A7">
        <v>227</v>
      </c>
      <c t="n" s="6" r="C7">
        <v>3500</v>
      </c>
    </row>
    <row spans="1:4" r="8">
      <c t="s" s="4" r="A8">
        <v>228</v>
      </c>
      <c t="n" s="6" r="B8">
        <v>900</v>
      </c>
      <c t="n" s="6" r="C8">
        <v>1100</v>
      </c>
    </row>
    <row spans="1:4" r="9">
      <c t="s" s="4" r="A9">
        <v>229</v>
      </c>
      <c t="n" s="6" r="B9">
        <v>17000</v>
      </c>
      <c t="n" s="6" r="C9">
        <v>8000</v>
      </c>
    </row>
    <row spans="1:4" r="10">
      <c t="s" s="4" r="A10">
        <v>230</v>
      </c>
      <c t="n" s="7" r="B10">
        <v>28000</v>
      </c>
      <c t="n" s="7" r="C10">
        <v>2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3"/>
    <col customWidth="1" max="3" min="3" width="14"/>
  </cols>
  <sheetData>
    <row spans="1:3" r="1">
      <c t="s" s="1" r="A1">
        <v>59</v>
      </c>
      <c t="s" s="2" r="B1">
        <v>2</v>
      </c>
      <c t="s" s="2" r="C1">
        <v>28</v>
      </c>
    </row>
    <row spans="1:3" r="2">
      <c t="s" s="3" r="A2">
        <v>60</v>
      </c>
    </row>
    <row spans="1:3" r="3">
      <c t="s" s="4" r="A3">
        <v>61</v>
      </c>
      <c t="n" s="7" r="B3">
        <v>22200</v>
      </c>
      <c t="n" s="7" r="C3">
        <v>125800</v>
      </c>
    </row>
    <row spans="1:3" r="4">
      <c t="s" s="3" r="A4">
        <v>50</v>
      </c>
    </row>
    <row spans="1:3" r="5">
      <c t="s" s="4" r="A5">
        <v>62</v>
      </c>
      <c t="n" s="6" r="B5">
        <v>6000000</v>
      </c>
      <c t="n" s="6" r="C5">
        <v>6000000</v>
      </c>
    </row>
    <row spans="1:3" r="6">
      <c t="s" s="4" r="A6">
        <v>63</v>
      </c>
      <c t="n" s="6" r="B6">
        <v>0</v>
      </c>
      <c t="n" s="6" r="C6">
        <v>0</v>
      </c>
    </row>
    <row spans="1:3" r="7">
      <c t="s" s="4" r="A7">
        <v>64</v>
      </c>
      <c t="n" s="6" r="B7">
        <v>0</v>
      </c>
      <c t="n" s="6" r="C7">
        <v>0</v>
      </c>
    </row>
    <row spans="1:3" r="8">
      <c t="s" s="4" r="A8">
        <v>65</v>
      </c>
      <c t="n" s="7" r="B8">
        <v>0</v>
      </c>
      <c t="n" s="7" r="C8">
        <v>0</v>
      </c>
    </row>
    <row spans="1:3" r="9">
      <c t="s" s="4" r="A9">
        <v>66</v>
      </c>
      <c t="n" s="8" r="B9">
        <v>0.001</v>
      </c>
      <c t="n" s="8" r="C9">
        <v>0.001</v>
      </c>
    </row>
    <row spans="1:3" r="10">
      <c t="s" s="4" r="A10">
        <v>67</v>
      </c>
      <c t="n" s="6" r="B10">
        <v>50000000</v>
      </c>
      <c t="n" s="6" r="C10">
        <v>50000000</v>
      </c>
    </row>
    <row spans="1:3" r="11">
      <c t="s" s="4" r="A11">
        <v>68</v>
      </c>
      <c t="n" s="6" r="B11">
        <v>26640313</v>
      </c>
      <c t="n" s="6" r="C11">
        <v>26390313</v>
      </c>
    </row>
    <row spans="1:3" r="12">
      <c t="s" s="4" r="A12">
        <v>69</v>
      </c>
      <c t="n" s="6" r="B12">
        <v>26640313</v>
      </c>
      <c t="n" s="6" r="C12">
        <v>26390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3"/>
  </cols>
  <sheetData>
    <row spans="1:3" r="1">
      <c t="s" s="1" r="A1">
        <v>70</v>
      </c>
      <c t="s" s="2" r="B1">
        <v>1</v>
      </c>
    </row>
    <row spans="1:3" r="2">
      <c t="s" s="2" r="B2">
        <v>2</v>
      </c>
      <c t="s" s="2" r="C2">
        <v>71</v>
      </c>
    </row>
    <row spans="1:3" r="3">
      <c t="s" s="3" r="A3">
        <v>72</v>
      </c>
    </row>
    <row spans="1:3" r="4">
      <c t="s" s="4" r="A4">
        <v>73</v>
      </c>
      <c t="n" s="7" r="B4">
        <v>899134</v>
      </c>
      <c t="n" s="7" r="C4">
        <v>2347183</v>
      </c>
    </row>
    <row spans="1:3" r="5">
      <c t="s" s="4" r="A5">
        <v>74</v>
      </c>
      <c t="n" s="6" r="B5">
        <v>588485</v>
      </c>
      <c t="n" s="6" r="C5">
        <v>1068030</v>
      </c>
    </row>
    <row spans="1:3" r="6">
      <c t="s" s="4" r="A6">
        <v>75</v>
      </c>
      <c t="n" s="6" r="B6">
        <v>310649</v>
      </c>
      <c t="n" s="6" r="C6">
        <v>1279153</v>
      </c>
    </row>
    <row spans="1:3" r="7">
      <c t="s" s="3" r="A7">
        <v>76</v>
      </c>
    </row>
    <row spans="1:3" r="8">
      <c t="s" s="4" r="A8">
        <v>77</v>
      </c>
      <c t="n" s="6" r="B8">
        <v>1002450</v>
      </c>
      <c t="n" s="6" r="C8">
        <v>551916</v>
      </c>
    </row>
    <row spans="1:3" r="9">
      <c t="s" s="4" r="A9">
        <v>78</v>
      </c>
      <c t="n" s="6" r="B9">
        <v>22051</v>
      </c>
      <c t="n" s="6" r="C9">
        <v>9712</v>
      </c>
    </row>
    <row spans="1:3" r="10">
      <c t="s" s="4" r="A10">
        <v>79</v>
      </c>
      <c t="n" s="6" r="B10">
        <v>1024501</v>
      </c>
      <c t="n" s="6" r="C10">
        <v>561628</v>
      </c>
    </row>
    <row spans="1:3" r="11">
      <c t="s" s="4" r="A11">
        <v>80</v>
      </c>
      <c t="n" s="6" r="B11">
        <v>-713852</v>
      </c>
      <c t="n" s="6" r="C11">
        <v>717525</v>
      </c>
    </row>
    <row spans="1:3" r="12">
      <c t="s" s="3" r="A12">
        <v>81</v>
      </c>
    </row>
    <row spans="1:3" r="13">
      <c t="s" s="4" r="A13">
        <v>82</v>
      </c>
      <c t="n" s="6" r="B13">
        <v>9</v>
      </c>
      <c t="n" s="6" r="C13">
        <v>189</v>
      </c>
    </row>
    <row spans="1:3" r="14">
      <c t="s" s="4" r="A14">
        <v>83</v>
      </c>
      <c t="n" s="6" r="B14">
        <v>-615</v>
      </c>
      <c t="s" s="4" r="C14">
        <v>52</v>
      </c>
    </row>
    <row spans="1:3" r="15">
      <c t="s" s="4" r="A15">
        <v>84</v>
      </c>
      <c t="n" s="6" r="B15">
        <v>1782</v>
      </c>
      <c t="n" s="6" r="C15">
        <v>75</v>
      </c>
    </row>
    <row spans="1:3" r="16">
      <c t="s" s="4" r="A16">
        <v>85</v>
      </c>
      <c t="n" s="6" r="B16">
        <v>1176</v>
      </c>
      <c t="n" s="6" r="C16">
        <v>264</v>
      </c>
    </row>
    <row spans="1:3" r="17">
      <c t="s" s="4" r="A17">
        <v>86</v>
      </c>
      <c t="n" s="6" r="B17">
        <v>-712676</v>
      </c>
      <c t="n" s="6" r="C17">
        <v>717789</v>
      </c>
    </row>
    <row spans="1:3" r="18">
      <c t="s" s="4" r="A18">
        <v>87</v>
      </c>
      <c t="n" s="6" r="B18">
        <v>285071</v>
      </c>
      <c t="n" s="6" r="C18">
        <v>-245291</v>
      </c>
    </row>
    <row spans="1:3" r="19">
      <c t="s" s="4" r="A19">
        <v>88</v>
      </c>
      <c t="n" s="7" r="B19">
        <v>-427605</v>
      </c>
      <c t="n" s="7" r="C19">
        <v>472498</v>
      </c>
    </row>
    <row spans="1:3" r="20">
      <c t="s" s="4" r="A20">
        <v>89</v>
      </c>
      <c t="n" s="9" r="B20">
        <v>-0.02</v>
      </c>
      <c t="n" s="9" r="C20">
        <v>0.02</v>
      </c>
    </row>
    <row spans="1:3" r="21">
      <c t="s" s="4" r="A21">
        <v>90</v>
      </c>
      <c t="n" s="9" r="B21">
        <v>-0.02</v>
      </c>
      <c t="n" s="9" r="C21">
        <v>0.02</v>
      </c>
    </row>
    <row spans="1:3" r="22">
      <c t="s" s="4" r="A22">
        <v>91</v>
      </c>
      <c t="n" s="6" r="B22">
        <v>26580530</v>
      </c>
      <c t="n" s="6" r="C22">
        <v>25913646</v>
      </c>
    </row>
    <row spans="1:3" r="23">
      <c t="s" s="4" r="A23">
        <v>92</v>
      </c>
      <c t="n" s="6" r="B23">
        <v>26580530</v>
      </c>
      <c t="n" s="6" r="C23">
        <v>26499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93</v>
      </c>
      <c t="s" s="2" r="B1">
        <v>1</v>
      </c>
    </row>
    <row spans="1:3" r="2">
      <c t="s" s="2" r="B2">
        <v>2</v>
      </c>
      <c t="s" s="2" r="C2">
        <v>71</v>
      </c>
    </row>
    <row spans="1:3" r="3">
      <c t="s" s="3" r="A3">
        <v>94</v>
      </c>
    </row>
    <row spans="1:3" r="4">
      <c t="s" s="4" r="A4">
        <v>88</v>
      </c>
      <c t="n" s="7" r="B4">
        <v>-427605</v>
      </c>
      <c t="n" s="7" r="C4">
        <v>472498</v>
      </c>
    </row>
    <row spans="1:3" r="5">
      <c t="s" s="3" r="A5">
        <v>95</v>
      </c>
    </row>
    <row spans="1:3" r="6">
      <c t="s" s="4" r="A6">
        <v>96</v>
      </c>
      <c t="n" s="6" r="B6">
        <v>22051</v>
      </c>
      <c t="n" s="6" r="C6">
        <v>9712</v>
      </c>
    </row>
    <row spans="1:3" r="7">
      <c t="s" s="4" r="A7">
        <v>97</v>
      </c>
      <c t="n" s="6" r="B7">
        <v>117500</v>
      </c>
      <c t="n" s="6" r="C7">
        <v>67199</v>
      </c>
    </row>
    <row spans="1:3" r="8">
      <c t="s" s="4" r="A8">
        <v>98</v>
      </c>
      <c t="n" s="6" r="B8">
        <v>-103569</v>
      </c>
      <c t="s" s="4" r="C8">
        <v>52</v>
      </c>
    </row>
    <row spans="1:3" r="9">
      <c t="s" s="4" r="A9">
        <v>99</v>
      </c>
      <c t="n" s="6" r="B9">
        <v>-285071</v>
      </c>
      <c t="n" s="6" r="C9">
        <v>245291</v>
      </c>
    </row>
    <row spans="1:3" r="10">
      <c t="s" s="3" r="A10">
        <v>100</v>
      </c>
    </row>
    <row spans="1:3" r="11">
      <c t="s" s="4" r="A11">
        <v>101</v>
      </c>
      <c t="n" s="6" r="B11">
        <v>28648</v>
      </c>
      <c t="n" s="6" r="C11">
        <v>-411184</v>
      </c>
    </row>
    <row spans="1:3" r="12">
      <c t="s" s="4" r="A12">
        <v>102</v>
      </c>
      <c t="n" s="6" r="B12">
        <v>-5204</v>
      </c>
      <c t="n" s="6" r="C12">
        <v>-22500</v>
      </c>
    </row>
    <row spans="1:3" r="13">
      <c t="s" s="4" r="A13">
        <v>103</v>
      </c>
      <c t="n" s="6" r="B13">
        <v>-195928</v>
      </c>
      <c t="n" s="6" r="C13">
        <v>-341198</v>
      </c>
    </row>
    <row spans="1:3" r="14">
      <c t="s" s="4" r="A14">
        <v>104</v>
      </c>
      <c t="n" s="6" r="B14">
        <v>-51054</v>
      </c>
      <c t="n" s="6" r="C14">
        <v>-55403</v>
      </c>
    </row>
    <row spans="1:3" r="15">
      <c t="s" s="4" r="A15">
        <v>105</v>
      </c>
      <c t="n" s="6" r="B15">
        <v>-299344</v>
      </c>
      <c t="n" s="6" r="C15">
        <v>827</v>
      </c>
    </row>
    <row spans="1:3" r="16">
      <c t="s" s="4" r="A16">
        <v>106</v>
      </c>
      <c t="s" s="4" r="B16">
        <v>52</v>
      </c>
      <c t="n" s="6" r="C16">
        <v>-532103</v>
      </c>
    </row>
    <row spans="1:3" r="17">
      <c t="s" s="4" r="A17">
        <v>107</v>
      </c>
      <c t="n" s="6" r="B17">
        <v>-86274</v>
      </c>
    </row>
    <row spans="1:3" r="18">
      <c t="s" s="4" r="A18">
        <v>108</v>
      </c>
      <c t="n" s="6" r="B18">
        <v>13481</v>
      </c>
      <c t="n" s="6" r="C18">
        <v>-74062</v>
      </c>
    </row>
    <row spans="1:3" r="19">
      <c t="s" s="4" r="A19">
        <v>109</v>
      </c>
      <c t="n" s="6" r="B19">
        <v>-1272369</v>
      </c>
      <c t="n" s="6" r="C19">
        <v>-640923</v>
      </c>
    </row>
    <row spans="1:3" r="20">
      <c t="s" s="3" r="A20">
        <v>110</v>
      </c>
    </row>
    <row spans="1:3" r="21">
      <c t="s" s="4" r="A21">
        <v>111</v>
      </c>
      <c t="n" s="6" r="B21">
        <v>-22578</v>
      </c>
      <c t="n" s="6" r="C21">
        <v>-11449</v>
      </c>
    </row>
    <row spans="1:3" r="22">
      <c t="s" s="4" r="A22">
        <v>112</v>
      </c>
      <c t="n" s="6" r="B22">
        <v>-22578</v>
      </c>
      <c t="n" s="6" r="C22">
        <v>-11449</v>
      </c>
    </row>
    <row spans="1:3" r="23">
      <c t="s" s="3" r="A23">
        <v>113</v>
      </c>
    </row>
    <row spans="1:3" r="24">
      <c t="s" s="4" r="A24">
        <v>114</v>
      </c>
      <c t="n" s="6" r="B24">
        <v>-2680</v>
      </c>
      <c t="n" s="6" r="C24">
        <v>-493</v>
      </c>
    </row>
    <row spans="1:3" r="25">
      <c t="s" s="4" r="A25">
        <v>115</v>
      </c>
      <c t="n" s="6" r="B25">
        <v>-17400</v>
      </c>
    </row>
    <row spans="1:3" r="26">
      <c t="s" s="4" r="A26">
        <v>116</v>
      </c>
      <c t="n" s="6" r="B26">
        <v>-20080</v>
      </c>
      <c t="n" s="6" r="C26">
        <v>-493</v>
      </c>
    </row>
    <row spans="1:3" r="27">
      <c t="s" s="4" r="A27">
        <v>117</v>
      </c>
      <c t="n" s="6" r="B27">
        <v>-1315027</v>
      </c>
      <c t="n" s="6" r="C27">
        <v>-652865</v>
      </c>
    </row>
    <row spans="1:3" r="28">
      <c t="s" s="4" r="A28">
        <v>118</v>
      </c>
      <c t="n" s="6" r="B28">
        <v>2062873</v>
      </c>
      <c t="n" s="6" r="C28">
        <v>1514534</v>
      </c>
    </row>
    <row spans="1:3" r="29">
      <c t="s" s="4" r="A29">
        <v>119</v>
      </c>
      <c t="n" s="6" r="B29">
        <v>747846</v>
      </c>
      <c t="n" s="6" r="C29">
        <v>861669</v>
      </c>
    </row>
    <row spans="1:3" r="30">
      <c t="s" s="3" r="A30">
        <v>120</v>
      </c>
    </row>
    <row spans="1:3" r="31">
      <c t="s" s="4" r="A31">
        <v>121</v>
      </c>
      <c t="n" s="6" r="B31">
        <v>615</v>
      </c>
      <c t="s" s="4" r="C31">
        <v>52</v>
      </c>
    </row>
    <row spans="1:3" r="32">
      <c t="s" s="4" r="A32">
        <v>122</v>
      </c>
      <c t="n" s="7" r="B32">
        <v>80000</v>
      </c>
      <c t="s" s="4" r="C32">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89</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24</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1. CONDENSED FINANCIAL STATEMEN</vt:lpstr>
      <vt:lpstr>2. MANAGEMENT'S PLAN</vt:lpstr>
      <vt:lpstr>3. BASIC INCOME (LOSS) PER SHAR</vt:lpstr>
      <vt:lpstr>4. COMMON STOCK PURCHASE WARRAN</vt:lpstr>
      <vt:lpstr>5. INVENTORY</vt:lpstr>
      <vt:lpstr>6. CONCENTRATIONS</vt:lpstr>
      <vt:lpstr>7. RELATED PARTY TRANSACTIONS</vt:lpstr>
      <vt:lpstr>8. COMMITMENTS AND CONTINGENCIE</vt:lpstr>
      <vt:lpstr>9. SUBSEQUENT EVENTS</vt:lpstr>
      <vt:lpstr>2. BASIC INCOME (LOSS) PER SHAR</vt:lpstr>
      <vt:lpstr>4. COMMON STOCK PURCHASE WARR16</vt:lpstr>
      <vt:lpstr>5. INVENTORY (Tables)</vt:lpstr>
      <vt:lpstr>3. BASIC INCOME (LOSS) PER SH18</vt:lpstr>
      <vt:lpstr>4. COMMON STOCK PURCHASE WARR19</vt:lpstr>
      <vt:lpstr>5. INVENTORY (Details)</vt:lpstr>
      <vt:lpstr>2. MANAGEMENT'S PLAN (Details N</vt:lpstr>
      <vt:lpstr>3. BASIC INCOME (LOSS) PER SH22</vt:lpstr>
      <vt:lpstr>4. COMMON STOCK PURCHASE WARR23</vt:lpstr>
      <vt:lpstr>6. CONCENTRATIONS (Details Narr</vt:lpstr>
      <vt:lpstr>7.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6:20:40Z</dcterms:created>
  <dcterms:modified xmlns:dcterms="http://purl.org/dc/terms/" xmlns:xsi="http://www.w3.org/2001/XMLSchema-instance" xsi:type="dcterms:W3CDTF">2016-07-15T16:20:40Z</dcterms:modified>
  <dc:title xmlns:dc="http://purl.org/dc/elements/1.1/">Untitled</dc:title>
  <dc:description xmlns:dc="http://purl.org/dc/elements/1.1/"/>
  <dc:subject xmlns:dc="http://purl.org/dc/elements/1.1/"/>
  <cp:keywords/>
  <cp:category/>
</cp:coreProperties>
</file>